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HART INDUSTRIES INC</t>
        </is>
      </c>
    </row>
    <row r="8">
      <c r="A8" s="4" t="inlineStr">
        <is>
          <t>Entity Central Index Key</t>
        </is>
      </c>
      <c r="B8" s="4" t="inlineStr">
        <is>
          <t>00008925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and Item 402(v) of Regulation S-K,
Value of Initial Fixed $100
Fiscal Year Summary Compensation Table Total for PEO (1) Compensation Actually Paid to PEO (1)(2) Average Compensation Table Total for non-PEO (1) Average Compensation Actually Paid to non-PEO (1) (2) Total Peer Group (3)T Net Income ($ millions) Adjusted ($ millions) (4)
(a) (b) (c) (d) (e) (f) (g) (h) (i)
2022 $6,260,806 ($592,211) $1,366,683 $642,330 $170.74 $143.03 $24.0 $189.0
2021 $7,222,516 $13,324,194 $978,317 $1,334,099 $236.32 $137.50 $59.1 $128.6
2020 $6,896,277 $14,231,265 $1,587,183 $1,590,991 $174.54 $119.63 $308.1 $149.8
(1) Ms. Evanko served as principal executive officer (PEO) for the full year of each 2022, 2021 and 2020. Our non-PEO
(2) The following amounts were deducted from/added to Summary Compensation Table t otal SEC-mandated non-PEO PEO SCT Total to CAP Reconciliation
Fiscal Year 2020 2021 2022
SCT Total $6,896,277 $7,222,516 $6,260,806
- Grant Date Fair Value of Stock Awards Granted in Fiscal Year ($4,681,840) ($6,216,525) ($4,639,091)
± Fair Value at Fiscal Year-End $6,412,723 $6,796,986 $2,500,606
± Change in Fair Value of Outstanding Unvested Stock Awards Granted in Prior Fiscal Years $5,611,101 $3,321,555 ($4,181,594)
± Fair Value at Vesting of Stock Awards Granted in Fiscal Year That Vested During Fiscal Year $0 $0 $0
± Change in Fair Value as of Vesting Date of Stock Awards Granted in Prior Fiscal Years For Which Applicable Vesting Conditions Were Satisfied During Fiscal Year ($6,996) $2,199,662 ($532,938)
- Fair Value as of Prior Fiscal Year-End $0 $0 $0
+ Dividends Accrued During Fiscal Year $0 $0 $0
Compensation Actually Paid $14,231,265 $13,324,194 ($592,211) Non-PEO
Fiscal Year 2020 2021 2022
Average SCT Total $1,587,183 $978,317 $1,366,683
- Grant Date Fair Value of Stock Awards Granted in Fiscal Year ($697,403) ($520,329) ($887,319)
± Fair Value at Fiscal Year-End $549,687 $569,911 $569,628
± Change in Fair Value of Outstanding Unvested Stock Awards Granted in Prior Fiscal Years $361,663 $283,527 ($351,834)
+ Fair Value at Vesting of Stock Awards Granted in Fiscal Year That Vested During Fiscal Year $0 $467 $62
± Change in Fair Value as of Vesting Date of Stock Awards Granted in Prior Fiscal Years For Which Applicable Vesting Conditions Were Satisfied During Fiscal Year $4,861 $22,206 ($54,888)
- Fair Value as of Prior Fiscal Year-End ($215,001) $0 $0
+ Dividends Accrued During Fiscal Year $0 $0 $0
Average Compensation Actually Paid $1,590,991 $1,334,099 $642,330
(3) Our Peer Group Index is composed of oil field equipment/service and other comparable industrial companies. It is comprised of Air Products and Chemicals, Inc., Baker Hughes Company, Barnes Group Inc., ChampionX Corporation, Cheniere Energy, Inc., CIMC Enric Holdings Limited, CNH Industrial N.V., EnPro Industries, Inc., ESCO Technologies Inc., Franklin Electric Co., Inc., Harsco Corporation, IDEX Corporation, ITT Inc., New Fortress Energy LLC, NIKKISO CO., LTD., Plug Power Inc., SPX Corporation and Worthington Industries, Inc.
(4) Adjusted Operating Income is a non-GAAP one-time</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Our non-PEO</t>
        </is>
      </c>
      <c r="C6" s="4" t="inlineStr">
        <is>
          <t xml:space="preserve"> </t>
        </is>
      </c>
      <c r="D6" s="4" t="inlineStr">
        <is>
          <t xml:space="preserve"> </t>
        </is>
      </c>
    </row>
    <row r="7">
      <c r="A7" s="4" t="inlineStr">
        <is>
          <t>Peer Group Issuers, Footnote [Text Block]</t>
        </is>
      </c>
      <c r="B7" s="4" t="inlineStr">
        <is>
          <t>Our Peer Group Index is composed of oil field equipment/service and other comparable industrial companies. It is comprised of Air Products and Chemicals, Inc., Baker Hughes Company, Barnes Group Inc., ChampionX Corporation, Cheniere Energy, Inc., CIMC Enric Holdings Limited, CNH Industrial N.V., EnPro Industries, Inc., ESCO Technologies Inc., Franklin Electric Co., Inc., Harsco Corporation, IDEX Corporation, ITT Inc., New Fortress Energy LLC, NIKKISO CO., LTD., Plug Power Inc., SPX Corporation and Worthington Industries, Inc.</t>
        </is>
      </c>
      <c r="C7" s="4" t="inlineStr">
        <is>
          <t xml:space="preserve"> </t>
        </is>
      </c>
      <c r="D7" s="4" t="inlineStr">
        <is>
          <t xml:space="preserve"> </t>
        </is>
      </c>
    </row>
    <row r="8">
      <c r="A8" s="4" t="inlineStr">
        <is>
          <t>PEO Total Compensation Amount</t>
        </is>
      </c>
      <c r="B8" s="5" t="n">
        <v>6260806</v>
      </c>
      <c r="C8" s="5" t="n">
        <v>7222516</v>
      </c>
      <c r="D8" s="5" t="n">
        <v>6896277</v>
      </c>
    </row>
    <row r="9">
      <c r="A9" s="4" t="inlineStr">
        <is>
          <t>PEO Actually Paid Compensation Amount</t>
        </is>
      </c>
      <c r="B9" s="5" t="n">
        <v>-592211</v>
      </c>
      <c r="C9" s="6" t="n">
        <v>13324194</v>
      </c>
      <c r="D9" s="6" t="n">
        <v>14231265</v>
      </c>
    </row>
    <row r="10">
      <c r="A10" s="4" t="inlineStr">
        <is>
          <t>Adjustment To PEO Compensation, Footnote [Text Block]</t>
        </is>
      </c>
      <c r="B10" s="4" t="inlineStr">
        <is>
          <t xml:space="preserve"> PEO SCT Total to CAP Reconciliation
Fiscal Year 2020 2021 2022
SCT Total $6,896,277 $7,222,516 $6,260,806
- Grant Date Fair Value of Stock Awards Granted in Fiscal Year ($4,681,840) ($6,216,525) ($4,639,091)
± Fair Value at Fiscal Year-End $6,412,723 $6,796,986 $2,500,606
± Change in Fair Value of Outstanding Unvested Stock Awards Granted in Prior Fiscal Years $5,611,101 $3,321,555 ($4,181,594)
± Fair Value at Vesting of Stock Awards Granted in Fiscal Year That Vested During Fiscal Year $0 $0 $0
± Change in Fair Value as of Vesting Date of Stock Awards Granted in Prior Fiscal Years For Which Applicable Vesting Conditions Were Satisfied During Fiscal Year ($6,996) $2,199,662 ($532,938)
- Fair Value as of Prior Fiscal Year-End $0 $0 $0
+ Dividends Accrued During Fiscal Year $0 $0 $0
Compensation Actually Paid $14,231,265 $13,324,194 ($592,211) </t>
        </is>
      </c>
      <c r="C10" s="4" t="inlineStr">
        <is>
          <t xml:space="preserve"> </t>
        </is>
      </c>
      <c r="D10" s="4" t="inlineStr">
        <is>
          <t xml:space="preserve"> </t>
        </is>
      </c>
    </row>
    <row r="11">
      <c r="A11" s="4" t="inlineStr">
        <is>
          <t>Non-PEO NEO Average Total Compensation Amount</t>
        </is>
      </c>
      <c r="B11" s="5" t="n">
        <v>1366683</v>
      </c>
      <c r="C11" s="6" t="n">
        <v>978317</v>
      </c>
      <c r="D11" s="6" t="n">
        <v>1587183</v>
      </c>
    </row>
    <row r="12">
      <c r="A12" s="4" t="inlineStr">
        <is>
          <t>Non-PEO NEO Average Compensation Actually Paid Amount</t>
        </is>
      </c>
      <c r="B12" s="5" t="n">
        <v>642330</v>
      </c>
      <c r="C12" s="6" t="n">
        <v>1334099</v>
      </c>
      <c r="D12" s="6" t="n">
        <v>1590991</v>
      </c>
    </row>
    <row r="13">
      <c r="A13" s="4" t="inlineStr">
        <is>
          <t>Adjustment to Non-PEO NEO Compensation Footnote [Text Block]</t>
        </is>
      </c>
      <c r="B13" s="4" t="inlineStr">
        <is>
          <t xml:space="preserve"> Non-PEO
Fiscal Year 2020 2021 2022
Average SCT Total $1,587,183 $978,317 $1,366,683
- Grant Date Fair Value of Stock Awards Granted in Fiscal Year ($697,403) ($520,329) ($887,319)
± Fair Value at Fiscal Year-End $549,687 $569,911 $569,628
± Change in Fair Value of Outstanding Unvested Stock Awards Granted in Prior Fiscal Years $361,663 $283,527 ($351,834)
+ Fair Value at Vesting of Stock Awards Granted in Fiscal Year That Vested During Fiscal Year $0 $467 $62
± Change in Fair Value as of Vesting Date of Stock Awards Granted in Prior Fiscal Years For Which Applicable Vesting Conditions Were Satisfied During Fiscal Year $4,861 $22,206 ($54,888)
- Fair Value as of Prior Fiscal Year-End ($215,001) $0 $0
+ Dividends Accrued During Fiscal Year $0 $0 $0
Average Compensation Actually Paid $1,590,991 $1,334,099 $642,33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The four items listed below represent the most important performance metrics we used to determine CAP for 2022 as further described in our Compensation Discussion and Analysis within the sections titled “Elements of Compensation.”
Most Important Performance Measures
☐ ☐ ☐ ☐ </t>
        </is>
      </c>
      <c r="C18" s="4" t="inlineStr">
        <is>
          <t xml:space="preserve"> </t>
        </is>
      </c>
      <c r="D18" s="4" t="inlineStr">
        <is>
          <t xml:space="preserve"> </t>
        </is>
      </c>
    </row>
    <row r="19">
      <c r="A19" s="4" t="inlineStr">
        <is>
          <t>Total Shareholder Return Amount</t>
        </is>
      </c>
      <c r="B19" s="7" t="n">
        <v>170.74</v>
      </c>
      <c r="C19" s="8" t="n">
        <v>236.32</v>
      </c>
      <c r="D19" s="8" t="n">
        <v>174.54</v>
      </c>
    </row>
    <row r="20">
      <c r="A20" s="4" t="inlineStr">
        <is>
          <t>Peer Group Total Shareholder Return Amount</t>
        </is>
      </c>
      <c r="B20" s="8" t="n">
        <v>143.03</v>
      </c>
      <c r="C20" s="9" t="n">
        <v>137.5</v>
      </c>
      <c r="D20" s="8" t="n">
        <v>119.63</v>
      </c>
    </row>
    <row r="21">
      <c r="A21" s="4" t="inlineStr">
        <is>
          <t>Net Income (Loss)</t>
        </is>
      </c>
      <c r="B21" s="5" t="n">
        <v>24000000</v>
      </c>
      <c r="C21" s="5" t="n">
        <v>59100000</v>
      </c>
      <c r="D21" s="5" t="n">
        <v>308100000</v>
      </c>
    </row>
    <row r="22">
      <c r="A22" s="4" t="inlineStr">
        <is>
          <t>Company Selected Measure Amount</t>
        </is>
      </c>
      <c r="B22" s="6" t="n">
        <v>189000000</v>
      </c>
      <c r="C22" s="6" t="n">
        <v>128600000</v>
      </c>
      <c r="D22" s="6" t="n">
        <v>149800000</v>
      </c>
    </row>
    <row r="23">
      <c r="A23" s="4" t="inlineStr">
        <is>
          <t>PEO Name</t>
        </is>
      </c>
      <c r="B23" s="4" t="inlineStr">
        <is>
          <t>Ms. Evanko</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Income</t>
        </is>
      </c>
      <c r="C26" s="4" t="inlineStr">
        <is>
          <t xml:space="preserve"> </t>
        </is>
      </c>
      <c r="D26" s="4" t="inlineStr">
        <is>
          <t xml:space="preserve"> </t>
        </is>
      </c>
    </row>
    <row r="27">
      <c r="A27" s="4" t="inlineStr">
        <is>
          <t>Non-GAAP Measure Description [Text Block]</t>
        </is>
      </c>
      <c r="B27" s="4" t="inlineStr">
        <is>
          <t>Adjusted Operating Income is a non-GAAP one-tim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Free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OIC</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Grant Date Fair Value of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4639091</v>
      </c>
      <c r="C39" s="5" t="n">
        <v>-6216525</v>
      </c>
      <c r="D39" s="5" t="n">
        <v>-4681840</v>
      </c>
    </row>
    <row r="40">
      <c r="A40" s="4" t="inlineStr">
        <is>
          <t>PEO [Member] | Fair Value at Fiscal YearEnd of Outstanding Unvested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500606</v>
      </c>
      <c r="C42" s="6" t="n">
        <v>6796986</v>
      </c>
      <c r="D42" s="6" t="n">
        <v>6412723</v>
      </c>
    </row>
    <row r="43">
      <c r="A43" s="4" t="inlineStr">
        <is>
          <t>PEO [Member] | Change in Fair Value of Outstanding Unvested Stock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181594</v>
      </c>
      <c r="C45" s="6" t="n">
        <v>3321555</v>
      </c>
      <c r="D45" s="6" t="n">
        <v>5611101</v>
      </c>
    </row>
    <row r="46">
      <c r="A46" s="4" t="inlineStr">
        <is>
          <t>PEO [Member] | Fair Value at Vesting of Stock Awards Granted in Fiscal Year That Vest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PEO [Member] | Change in Fair Value as of Vesting Date of Stock Awards Granted in Prior Fiscal Years For Which Applicable Vesting Conditions Were Satisfied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32938</v>
      </c>
      <c r="C51" s="6" t="n">
        <v>2199662</v>
      </c>
      <c r="D51" s="6" t="n">
        <v>-6996</v>
      </c>
    </row>
    <row r="52">
      <c r="A52" s="4" t="inlineStr">
        <is>
          <t>PEO [Member] | Fair Value as of Prior Fiscal YearEnd of Stock Awards Granted in Prior Fiscal Years That Failed to Meet Applicable Vesting Conditions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Dividends Accrued During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Grant Date Fair Value of Stock Awards Granted in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887319</v>
      </c>
      <c r="C60" s="6" t="n">
        <v>-520329</v>
      </c>
      <c r="D60" s="6" t="n">
        <v>-697403</v>
      </c>
    </row>
    <row r="61">
      <c r="A61" s="4" t="inlineStr">
        <is>
          <t>Non-PEO NEO [Member] | Fair Value at Fiscal YearEnd of Outstanding Unvested Stock Awards Granted in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69628</v>
      </c>
      <c r="C63" s="6" t="n">
        <v>569911</v>
      </c>
      <c r="D63" s="6" t="n">
        <v>549687</v>
      </c>
    </row>
    <row r="64">
      <c r="A64" s="4" t="inlineStr">
        <is>
          <t>Non-PEO NEO [Member] | Change in Fair Value of Outstanding Unvested Stock Awards Granted in Prior Fiscal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351834</v>
      </c>
      <c r="C66" s="6" t="n">
        <v>283527</v>
      </c>
      <c r="D66" s="6" t="n">
        <v>361663</v>
      </c>
    </row>
    <row r="67">
      <c r="A67" s="4" t="inlineStr">
        <is>
          <t>Non-PEO NEO [Member] | Fair Value at Vesting of Stock Awards Granted in Fiscal Year That Vested During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62</v>
      </c>
      <c r="C69" s="6" t="n">
        <v>467</v>
      </c>
      <c r="D69" s="6" t="n">
        <v>0</v>
      </c>
    </row>
    <row r="70">
      <c r="A70" s="4" t="inlineStr">
        <is>
          <t>Non-PEO NEO [Member] | Change in Fair Value as of Vesting Date of Stock Awards Granted in Prior Fiscal Years For Which Applicable Vesting Conditions Were Satisfied During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4888</v>
      </c>
      <c r="C72" s="6" t="n">
        <v>22206</v>
      </c>
      <c r="D72" s="6" t="n">
        <v>4861</v>
      </c>
    </row>
    <row r="73">
      <c r="A73" s="4" t="inlineStr">
        <is>
          <t>Non-PEO NEO [Member] | Fair Value as of Prior Fiscal YearEnd of Stock Awards Granted in Prior Fiscal Years That Failed to Meet Applicable Vesting Conditions During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0</v>
      </c>
      <c r="D75" s="6" t="n">
        <v>-215001</v>
      </c>
    </row>
    <row r="76">
      <c r="A76" s="4" t="inlineStr">
        <is>
          <t>Non-PEO NEO [Member] | Dividends Accrued During Fiscal Year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0</v>
      </c>
      <c r="C78" s="5" t="n">
        <v>0</v>
      </c>
      <c r="D7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31:51Z</dcterms:created>
  <dcterms:modified xmlns:dcterms="http://purl.org/dc/terms/" xmlns:xsi="http://www.w3.org/2001/XMLSchema-instance" xsi:type="dcterms:W3CDTF">2023-04-14T20:31:51Z</dcterms:modified>
</cp:coreProperties>
</file>